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Basic and Diluted Earnings Loss" sheetId="7" r:id="rId7"/>
    <s:sheet name="Fair Value of Financial Instrum" sheetId="8" r:id="rId8"/>
    <s:sheet name="Debt" sheetId="9" r:id="rId9"/>
    <s:sheet name="Long-Term Incentive Compensatio" sheetId="10" r:id="rId10"/>
    <s:sheet name="Taxes" sheetId="11" r:id="rId11"/>
    <s:sheet name="Recent Accounting Standard Pend" sheetId="12" r:id="rId12"/>
    <s:sheet name="Accounting Policies (Policies)" sheetId="13" r:id="rId13"/>
    <s:sheet name="Basic and Diluted Earnings Lo14" sheetId="14" r:id="rId14"/>
    <s:sheet name="Fair Value of Financial Instr15" sheetId="15" r:id="rId15"/>
    <s:sheet name="Debt (Tables)" sheetId="16" r:id="rId16"/>
    <s:sheet name="Taxes (Tables)" sheetId="17" r:id="rId17"/>
    <s:sheet name="Basic and Diluted Earnings Lo18" sheetId="18" r:id="rId18"/>
    <s:sheet name="Basic and Diluted Earnings Lo19" sheetId="19" r:id="rId19"/>
    <s:sheet name="Fair Value of Financial Instr20" sheetId="20" r:id="rId20"/>
    <s:sheet name="Debt (Details)" sheetId="21" r:id="rId21"/>
    <s:sheet name="Debt (Details 1)" sheetId="22" r:id="rId22"/>
    <s:sheet name="Debt (Details Textual)" sheetId="23" r:id="rId23"/>
    <s:sheet name="Long-Term Incentive Compensat24" sheetId="24" r:id="rId24"/>
    <s:sheet name="Taxes (Details)" sheetId="25" r:id="rId25"/>
    <s:sheet name="Taxes (Details Textual)" sheetId="26" r:id="rId26"/>
  </s:sheets>
  <s:definedNames/>
  <s:calcPr calcId="124519" calcMode="auto" fullCalcOnLoad="1"/>
</s:workbook>
</file>

<file path=xl/sharedStrings.xml><?xml version="1.0" encoding="utf-8"?>
<sst xmlns="http://schemas.openxmlformats.org/spreadsheetml/2006/main" uniqueCount="285">
  <si>
    <t>Document And Entity Information - shares</t>
  </si>
  <si>
    <t>6 Months Ended</t>
  </si>
  <si>
    <t>Jun. 30, 2015</t>
  </si>
  <si>
    <t>Aug. 03, 2015</t>
  </si>
  <si>
    <t>Document Information [Line Items]</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t>
  </si>
  <si>
    <t>Dec. 31, 2014</t>
  </si>
  <si>
    <t>Current assets:</t>
  </si>
  <si>
    <t>Cash and cash equivalents</t>
  </si>
  <si>
    <t>Accounts receivable, less allowances of $25,500 in 2015 and $26,300 in 2014</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payroll taxes, and incentive compensation payable</t>
  </si>
  <si>
    <t>Total accounts payable and accrued expenses</t>
  </si>
  <si>
    <t>Revolving line of credit</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3,000,000 shares authorized; -0- shares issued and outstanding in 2015 and 2014</t>
  </si>
  <si>
    <t>Common stock, par value $.001 per share; 30,000,000 authorized; 14,673,083 shares issued and 12,819,110 shares outstanding as of 6/30/2015; 14,673,083 shares issued and 12,819,110 shares outstanding as of 12/31/2014</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Loss and Comprehensive Loss - USD ($)</t>
  </si>
  <si>
    <t>3 Months Ended</t>
  </si>
  <si>
    <t>Jun. 30, 2014</t>
  </si>
  <si>
    <t>Product sales</t>
  </si>
  <si>
    <t>Handling &amp; freight income</t>
  </si>
  <si>
    <t>Net sales</t>
  </si>
  <si>
    <t>Costs and expenses:</t>
  </si>
  <si>
    <t>Cost of products sold</t>
  </si>
  <si>
    <t>Distributor royalties and commissions</t>
  </si>
  <si>
    <t>Selling, general and administrative</t>
  </si>
  <si>
    <t>Total costs and expenses</t>
  </si>
  <si>
    <t>Loss from operations</t>
  </si>
  <si>
    <t>Other income (expense):</t>
  </si>
  <si>
    <t>Interest income</t>
  </si>
  <si>
    <t>Interest expense</t>
  </si>
  <si>
    <t>Other income / (expense)</t>
  </si>
  <si>
    <t>Loss before income taxes</t>
  </si>
  <si>
    <t>Benefit from income taxes</t>
  </si>
  <si>
    <t>Net loss</t>
  </si>
  <si>
    <t>Other comprehensive income (loss):</t>
  </si>
  <si>
    <t>Comprehensive loss</t>
  </si>
  <si>
    <t>Loss per common share - Basic (in dollars per share)</t>
  </si>
  <si>
    <t>Weighted average shares (in shares)</t>
  </si>
  <si>
    <t>Loss per common share - Diluted (in dollars per share)</t>
  </si>
  <si>
    <t>Cash dividends declared per common share (in dollars per share)</t>
  </si>
  <si>
    <t>Condensed Consolidated Statements of Cash Flows - USD ($)</t>
  </si>
  <si>
    <t>Operating activities:</t>
  </si>
  <si>
    <t>Adjustments to reconcile net loss to net cash used in operating activities:</t>
  </si>
  <si>
    <t>Depreciation and amortization</t>
  </si>
  <si>
    <t>Stock-based compens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operating activities</t>
  </si>
  <si>
    <t>Investing activities:</t>
  </si>
  <si>
    <t>Proceeds from the sale of property, plant and equipment</t>
  </si>
  <si>
    <t>Purchase of property, plant and equipment</t>
  </si>
  <si>
    <t>Payments received on distributor note receivable</t>
  </si>
  <si>
    <t>Payment of life insurance premiums</t>
  </si>
  <si>
    <t>Net cash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ncash financing transactions (Note 5):</t>
  </si>
  <si>
    <t>Issuance of promissory notes</t>
  </si>
  <si>
    <t>Accounting Policies</t>
  </si>
  <si>
    <t>Accounting Policies [Abstract]</t>
  </si>
  <si>
    <t>Significant Accounting Policies [Text Block]</t>
  </si>
  <si>
    <t xml:space="preserve"> Note 1-- Accounting Policies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4, filed March 24, 2015 with the Securities and Exchange Commission. Certain reclassifications have been made to 2014 amounts within the condensed consolidated statements of cash flows in order to conform to the current year presentation.</t>
  </si>
  <si>
    <t>Basic and Diluted Earnings Loss per Share</t>
  </si>
  <si>
    <t>Earnings Per Share [Abstract]</t>
  </si>
  <si>
    <t>Earnings Per Share [Text Block]</t>
  </si>
  <si>
    <t xml:space="preserve"> Note 2 Basic and Diluted Loss per Share Basic loss per common share is computed using the weighted average number of common shares outstanding during the period. Diluted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ree months ended June 30 Six months ended June 30 2015 2014 2015 2014 Numerator: Net loss $ (845,996) $ (288,766) $ (729,549) $ (439,716) Denominator: Denominator for basic loss per shareweighted average shares 12,819,000 12,666,000 12,819,000 12,666,000 Dilutive effect of employee stock options and other warrants - - - - Denominator for diluted loss per shareadjusted weighted average shares 12,819,000 12,666,000 12,819,000 12,666,000 Basic loss per share $ (0.07) $ (0.02) $ (0.06) $ (0.03) Diluted loss per share $ (0.07) $ (0.02) $ (0.06) $ (0.03) Options and warrants to purchase 1,897,025 1,502,987</t>
  </si>
  <si>
    <t>Fair Value of Financial Instruments</t>
  </si>
  <si>
    <t>Fair Value Disclosures [Abstract]</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Description Carrying Value Fair Value Level 1 Level 2 Level 3 June 30, 2015 Long-term debt $ 4,441,463 $ 4,441,463 - $ 4,441,463 - Note receivable 1,782,129 2,038,000 - 2,038,000 - Marketable securities 311,000 311,000 $ 311,000 - - December 31, 2014 Long-term debt $ 4,244,690 $ 4,244,690 - $ 4,244,690 - Note receivable 1,829,827 2,098,000 - 2,098,000 - Marketable securities 284,000 284,000 $ 284,000 - - Long-term debt : The fair value of the Company's term and revolver loans approximate carrying value as these loans have variable market-based interest rates which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for its term and revolver loans. The fair value of the Company's notes payable obligations approximates carrying value as these obligations were incurred within the current year and have variable market-based interest rates which reset every ninety days. Note receivable :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ir respective balances.</t>
  </si>
  <si>
    <t>Debt</t>
  </si>
  <si>
    <t>Debt Disclosure [Abstract]</t>
  </si>
  <si>
    <t>Long-term Debt [Text Block]</t>
  </si>
  <si>
    <t xml:space="preserve"> Note 4 Debt June 30 December 31 2015 2014 Term loan $ 2,818,731 $ 3,067,442 Revolving line of credit 500,000 500,000 Notes payable 438,618 - Obligation for acquisition of technology license, net 684,114 677,248 4,441,463 4,244,690 Less current portion 3,794,019 697,423 Total long-term debt $ 647,444 $ 3,547,267 Twelve months ending June 30, 2016 $ 3,794,019 2017 413,329 2018 234,115 $ 4,441,463 The Company has outstanding borrowings from its primary lender under a revolving line of credit agreement and a term loan agreement (collectively, "Credit Agreement") which expire July 1, 2016. As amended, the $ 3.5 2.033 As amended, the term loan agreement requires monthly term loan payments consisting of principal of $ 41,452 July 1, 2016 2.183 As amended in 2014 and on March 4, 2015, borrowings under the Credit Agreement are secured by all tangible and intangible assets of the Company and also by a mortgage on the real estate of the Company's headquarters. The amended Credit Agreement restricts the Company from the declaration A loan covenant under the amended Credit Agreement requires the Company to maintain a fixed charge coverage ratio in which EBITDA adjusted for certain non-cash expenses shall exceed fixed charges by a ratio of 1.15 1 The amended Credit Agreement also includes a loan covenant which requires the Company to maintain net tangible worth of not less than $9.5 million. Net tangible worth is defined as actual stockholders' equity reduced by the sum of net intangible assets, accounts due from employees and distributors, and note receivable due from distributor. At June 30, 2015, the Company's fixed charge coverage ratio was less than the loan covenant's minimum ratio of 1.15 to 1. The Company's primary lender has verbally informed the Company that additional borrowings under the revolving line of credit are suspended pending further analysis. Company management is presently in discussions with the primary lender to obtain a waiver for the Company's non-compliance with the fixed charge coverage ratio for the June 30, 2015 reporting period; however, the Company cannot provide assurances that it will obtain a waiver for its June 30, 2015 non-compliance, nor can the Company provide any assurance that it could obtain waivers in the future, if deemed necessary. As a result, based upon the Company's fixed charge ratio's non-compliance with the loan covenant and the Credit Agreement's requirement that the outstanding term loan and revolver balances are due for repayment to the Company's primary lender on July 1, 2016, the Company has presented the June 30, 2015 term loan and revolver balances as current liabilities in the June 30, 2015 condensed consolidated balance sheets. Company management believes that the Company's cash on hand and its ability to borrow a significant portion of the cash surrender value of the Company's key-man life insurance policy will be sufficient to meet the Company's working capital requirements and debt service requirements for the next twelve months A description of the notes payable is presented in Note 5  Long-Term Incentive Compensation Plan.</t>
  </si>
  <si>
    <t>Long-Term Incentive Compensation Plan</t>
  </si>
  <si>
    <t>Compensation Related Costs [Abstract]</t>
  </si>
  <si>
    <t>Compensation Related Costs, General [Text Block]</t>
  </si>
  <si>
    <t xml:space="preserve"> Note 5 Long-Term Incentive Compensation Plan In July 2010, the Company’s Reliv Europe subsidiary entered into a long-term performance-based incentive compensation agreement with the subsidiary’s senior managers. The valuation of the compensation agreement is an EBITDA-based formula derived from the subsidiary’s financial performance and vests in 20 165,100 90,800 144,700 132,700 666,000 During the second quarter of 2015, the cumulative incentive amount of $ 756,800 424,000 100,000 117,000 216,000 The notes payable were issued by the Company to the managers in the second quarter of 2015 and range in length from one to two years with payments of principal and interest due quarterly beginning July 29, 2015. Each of the notes accrue interest at a floating interest rate based on the three-month pound LIBOR rate plus 3 3.568 333,000</t>
  </si>
  <si>
    <t>Taxes</t>
  </si>
  <si>
    <t>Income Tax Disclosure [Abstract]</t>
  </si>
  <si>
    <t>Income Tax Disclosure [Text Block]</t>
  </si>
  <si>
    <t xml:space="preserve"> Note 6 Taxes The interim financial statement provision for income taxes (benefit) is different from the amounts computed by applying the United States federal statutory income tax rate of 34%. In summary, the reasons for these differences are as follows: Six months ended June 30 2015 2014 Income taxes (benefit) at U.S. statutory rate $ (283,000) $ (211,000) State income taxes, net of federal benefit 39,000 19,000 Higher / (lower) effective taxes on earnings/losses in certain foreign countries 84,000 - Foreign corporate income taxes 45,000 1,000 Other, net 11,000 11,000 $ (104,000) $ (180,000) One of the Company's foreign subsidiaries is presently under local country audit for alleged deficiencies (totaling approximately $800,000 plus interest at 20% per annum) in value-added tax (VAT) and withholding tax for the years 2004 through 2006. The Company, in consultation with its legal counsel, believes that there are strong legal grounds that it is not liable to pay the majority of the alleged tax deficiencies. As of December 31, 2010, management estimated and reserved approximately $185,000 in taxes and interest for resolution of this matter and recorded this amount within Selling, General, and Administrative expense in the 2010 Consolidated Statement of Income. In 2011, the Company made good faith deposits to the local tax authority under the tax agency's administrative judicial resolution process. As of June 30, 2015 and December 31, 2014, management's estimated reserve (net of deposits) for this matter is approximately $134,000 and $122,000, respectively. There has been no change in this matter during the first six months of 2015.</t>
  </si>
  <si>
    <t>Recent Accounting Standard Pending Adoption</t>
  </si>
  <si>
    <t>New Accounting Pronouncements and Changes in Accounting Principles [Abstract]</t>
  </si>
  <si>
    <t>Recent Accounting Standards Pending Adoption [Text Block]</t>
  </si>
  <si>
    <t xml:space="preserve"> Note 7 Recent Accounting Standard Pending Adoption In May 2014, the Financial Accounting Standards Board (FASB) issued Accounting Standards Update (ASU) No. 2014-09, Revenue from Contracts with Customers In August 2014, the FASB issued ASU No. 2014-15, Disclosure of Uncertainties about an Entity's Ability to Continue as a Going Concern</t>
  </si>
  <si>
    <t>Accounting Policies (Policies)</t>
  </si>
  <si>
    <t>Basis of Accounting,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4, filed March 24, 2015 with the Securities and Exchange Commission. Certain reclassifications have been made to 2014 amounts within the condensed consolidated statements of cash flows in order to conform to the current year presentation.</t>
  </si>
  <si>
    <t>Basic and Diluted Earnings Loss per Share (Tables)</t>
  </si>
  <si>
    <t>Schedule of Calculation of Numerator and Denominator in Earnings Per Share [Table Text Block]</t>
  </si>
  <si>
    <t xml:space="preserve"> The following table sets forth the computation of basic and diluted loss per share: Three months ended June 30 Six months ended June 30 2015 2014 2015 2014 Numerator: Net loss $ (845,996) $ (288,766) $ (729,549) $ (439,716) Denominator: Denominator for basic loss per shareweighted average shares 12,819,000 12,666,000 12,819,000 12,666,000 Dilutive effect of employee stock options and other warrants - - - - Denominator for diluted loss per shareadjusted weighted average shares 12,819,000 12,666,000 12,819,000 12,666,000 Basic loss per share $ (0.07) $ (0.02) $ (0.06) $ (0.03) Diluted loss per share $ (0.07) $ (0.02) $ (0.06) $ (0.03) </t>
  </si>
  <si>
    <t>Fair Value of Financial Instruments (Tables)</t>
  </si>
  <si>
    <t>Fair Value, by Balance Sheet Grouping [Table Text Block]</t>
  </si>
  <si>
    <t xml:space="preserve"> Description Carrying Value Fair Value Level 1 Level 2 Level 3 June 30, 2015 Long-term debt $ 4,441,463 $ 4,441,463 - $ 4,441,463 - Note receivable 1,782,129 2,038,000 - 2,038,000 - Marketable securities 311,000 311,000 $ 311,000 - - December 31, 2014 Long-term debt $ 4,244,690 $ 4,244,690 - $ 4,244,690 - Note receivable 1,829,827 2,098,000 - 2,098,000 - Marketable securities 284,000 284,000 $ 284,000 - - </t>
  </si>
  <si>
    <t>Debt (Tables)</t>
  </si>
  <si>
    <t>Schedule of Long-term Debt Instruments [Table Text Block]</t>
  </si>
  <si>
    <t xml:space="preserve"> June 30 December 31 2015 2014 Term loan $ 2,818,731 $ 3,067,442 Revolving line of credit 500,000 500,000 Notes payable 438,618 - Obligation for acquisition of technology license, net 684,114 677,248 4,441,463 4,244,690 Less current portion 3,794,019 697,423 Total long-term debt $ 647,444 $ 3,547,267 </t>
  </si>
  <si>
    <t>Schedule of Maturities of Long-term Debt [Table Text Block]</t>
  </si>
  <si>
    <t xml:space="preserve"> Estimated maturities of debt at June 30, 2015 are as follows: Twelve months ending June 30, 2016 $ 3,794,019 2017 413,329 2018 234,115 $ 4,441,463 </t>
  </si>
  <si>
    <t>Taxes (Tables)</t>
  </si>
  <si>
    <t>Schedule of Effective Income Tax Rate Reconciliation [Table Text Block]</t>
  </si>
  <si>
    <t xml:space="preserve"> In summary, the reasons for these differences are as follows: Six months ended June 30 2015 2014 Income taxes (benefit) at U.S. statutory rate $ (283,000) $ (211,000) State income taxes, net of federal benefit 39,000 19,000 Higher / (lower) effective taxes on earnings/losses in certain foreign countries 84,000 - Foreign corporate income taxes 45,000 1,000 Other, net 11,000 11,000 $ (104,000) $ (180,</t>
  </si>
  <si>
    <t>Basic and Diluted Earnings Loss per Share (Details) - USD ($)</t>
  </si>
  <si>
    <t>Numerator:</t>
  </si>
  <si>
    <t>Denominator:</t>
  </si>
  <si>
    <t>Denominator for basic loss per share--weighted average shares</t>
  </si>
  <si>
    <t>Dilutive effect of employee stock options and other warrants</t>
  </si>
  <si>
    <t>Denominator for diluted loss per share -- adjusted weighted average shares</t>
  </si>
  <si>
    <t>Basic loss per share (in dollars per share)</t>
  </si>
  <si>
    <t>Diluted loss per share (in dollars per share)</t>
  </si>
  <si>
    <t>Basic and Diluted Earnings Loss per Share (Details Textual) - shares</t>
  </si>
  <si>
    <t>Antidilutive Securities Excluded from Computation of Earnings Per Share [Line Items]</t>
  </si>
  <si>
    <t>Antidilutive Securities Excluded From Computation Of Earnings Per Share, Amount</t>
  </si>
  <si>
    <t>Fair Value of Financial Instruments (Details) - USD ($)</t>
  </si>
  <si>
    <t>Fair Value of Financial Instruments [Line Items]</t>
  </si>
  <si>
    <t>Long-term debt, Carrying Value</t>
  </si>
  <si>
    <t>Note receivable, Carrying Value</t>
  </si>
  <si>
    <t>Marketable securities, Carrying Value</t>
  </si>
  <si>
    <t>Long-term debt, Fair Value</t>
  </si>
  <si>
    <t>Note receivable, Fair Value</t>
  </si>
  <si>
    <t>Marketable securities, Fair Value</t>
  </si>
  <si>
    <t>Fair Value, Inputs, Level 1 [Member]</t>
  </si>
  <si>
    <t>Fair Value, Inputs, Level 2 [Member]</t>
  </si>
  <si>
    <t>Fair Value, Inputs, Level 3 [Member]</t>
  </si>
  <si>
    <t>Debt (Details) - USD ($)</t>
  </si>
  <si>
    <t>Carrying Value Of Debt [Line Items]</t>
  </si>
  <si>
    <t>Term loan</t>
  </si>
  <si>
    <t>Notes payable</t>
  </si>
  <si>
    <t>Obligation for acquisition of technology license, net</t>
  </si>
  <si>
    <t>Long-term Debt</t>
  </si>
  <si>
    <t>Less current portion</t>
  </si>
  <si>
    <t>Total long-term debt</t>
  </si>
  <si>
    <t>Debt (Details 1) - USD ($)</t>
  </si>
  <si>
    <t>Twelve months ending June 30,</t>
  </si>
  <si>
    <t>Long-term Debt, Total</t>
  </si>
  <si>
    <t>Debt (Details Textual)</t>
  </si>
  <si>
    <t>Mar. 31, 2015</t>
  </si>
  <si>
    <t>Jun. 30, 2015USD ($)</t>
  </si>
  <si>
    <t>Revolving Credit Facility [Member]</t>
  </si>
  <si>
    <t>Line of Credit Facility, Maximum Borrowing Capacity</t>
  </si>
  <si>
    <t>Line of Credit Facility, Interest Rate Description</t>
  </si>
  <si>
    <t>a floating interest rate based on the 30-day LIBOR plus 1.85%</t>
  </si>
  <si>
    <t>Line of Credit Facility, Interest Rate at Period End</t>
  </si>
  <si>
    <t>2.033%</t>
  </si>
  <si>
    <t>Secured Debt [Member]</t>
  </si>
  <si>
    <t>Debt Instrument, Description Of Variable Rate Basis</t>
  </si>
  <si>
    <t>The term loan's interest rate is based on the 30-day LIBOR plus 2.0%</t>
  </si>
  <si>
    <t>Debt Instrument, Frequency Of Periodic Payment</t>
  </si>
  <si>
    <t>monthly</t>
  </si>
  <si>
    <t>Debt Instrument, Periodic Payment, Principal</t>
  </si>
  <si>
    <t>Debt Instrument, Maturity Date</t>
  </si>
  <si>
    <t>Jul. 1,
		2016</t>
  </si>
  <si>
    <t>Debt Instrument, Restrictive Covenants</t>
  </si>
  <si>
    <t>The amended Credit Agreement also includes a loan covenant which requires the Company to maintain net tangible worth of not less than $9.5 million.</t>
  </si>
  <si>
    <t>Debt Instrument, Covenant Compliance, Fixed charge Coverage Ratio, Minimum</t>
  </si>
  <si>
    <t>Debt Instrument, Interest Rate, Stated Percentage</t>
  </si>
  <si>
    <t>2.183%</t>
  </si>
  <si>
    <t>Secured Debt [Member] | Subsequent Event [Member]</t>
  </si>
  <si>
    <t>Long-Term Incentive Compensation Plan (Details Textual) - Incentive Compensation Plan [Member] - USD ($)</t>
  </si>
  <si>
    <t>1 Months Ended</t>
  </si>
  <si>
    <t>31 Months Ended</t>
  </si>
  <si>
    <t>Apr. 30, 2011</t>
  </si>
  <si>
    <t>Long-Term Incentive Compensation Plan [Line Items]</t>
  </si>
  <si>
    <t>Performance Based Incentive Compensation Vest Based On Annual Increment Percentage</t>
  </si>
  <si>
    <t>20.00%</t>
  </si>
  <si>
    <t>Increase (Decrease) in Deferred Compensation</t>
  </si>
  <si>
    <t>Payroll Payroll Taxes And Incentive Compensation Payable</t>
  </si>
  <si>
    <t>Deferred Compensation Arrangement with Individual, Compensation Expense</t>
  </si>
  <si>
    <t>Share-based Compensation Arrangement by Share-based Payment Award, Award Vesting Rights</t>
  </si>
  <si>
    <t>100% vested, and concurrently, each of the subsidiary's senior managers exercised 100% of his/her put option</t>
  </si>
  <si>
    <t>Deferred Compensation Arrangement With Individual Shares To Be Issued</t>
  </si>
  <si>
    <t>Deferred Compensation Arrangement With Individual Fair Value Of Shares To Be Issued</t>
  </si>
  <si>
    <t>Debt Instrument, Description</t>
  </si>
  <si>
    <t>length from one to two years with payments of principal and interest due quarterly beginning July 29, 2015.</t>
  </si>
  <si>
    <t>3.568%</t>
  </si>
  <si>
    <t>Deferred Compensation Arrangement With Individual Distributions Payments</t>
  </si>
  <si>
    <t>London Interbank Offered Rate (LIBOR) [Member]</t>
  </si>
  <si>
    <t>Debt Instrument, Description of Variable Rate Basis</t>
  </si>
  <si>
    <t>three-month pound LIBOR rate plus 3%</t>
  </si>
  <si>
    <t>Debt Instrument, Basis Spread on Variable Rate</t>
  </si>
  <si>
    <t>3.00%</t>
  </si>
  <si>
    <t>Notes Payable, Other Payables [Member]</t>
  </si>
  <si>
    <t>Taxes (Details) - USD ($)</t>
  </si>
  <si>
    <t>Taxes [Line Items]</t>
  </si>
  <si>
    <t>Income taxes (benefit) at U.S. statutory rate</t>
  </si>
  <si>
    <t>State income taxes, net of federal benefit</t>
  </si>
  <si>
    <t>Higher / (lower) effective taxes on earnings/losses in certain foreign countries</t>
  </si>
  <si>
    <t>Foreign corporate income taxes</t>
  </si>
  <si>
    <t>Other, net</t>
  </si>
  <si>
    <t>Income Tax Expense (Benefit), Total</t>
  </si>
  <si>
    <t>Taxes (Details Textual) - USD ($)</t>
  </si>
  <si>
    <t>12 Months Ended</t>
  </si>
  <si>
    <t>36 Months Ended</t>
  </si>
  <si>
    <t>Dec. 31, 2010</t>
  </si>
  <si>
    <t>Dec. 31, 2006</t>
  </si>
  <si>
    <t>Effective Income Tax Rate Reconciliation, Percent, Total</t>
  </si>
  <si>
    <t>34.00%</t>
  </si>
  <si>
    <t>Vat And Withholding Taxes</t>
  </si>
  <si>
    <t>Interest Penalty Percentage</t>
  </si>
  <si>
    <t>Selling, General and Administrative Expense</t>
  </si>
  <si>
    <t>Management Estimated Reserve For Tax</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68710</v>
      </c>
    </row>
    <row spans="1:3" r="6">
      <c s="4" t="s" r="A6">
        <v>8</v>
      </c>
      <c s="4" t="s" r="B6">
        <v>9</v>
      </c>
    </row>
    <row spans="1:3" r="7">
      <c s="4" t="s" r="A7">
        <v>10</v>
      </c>
      <c s="4" t="s" r="B7">
        <v>11</v>
      </c>
    </row>
    <row spans="1:3" r="8">
      <c s="4" t="s" r="A8">
        <v>12</v>
      </c>
      <c s="4" t="s" r="B8">
        <v>13</v>
      </c>
    </row>
    <row spans="1:3" r="9">
      <c s="4" t="s" r="A9">
        <v>14</v>
      </c>
      <c s="5" t="n" r="C9">
        <v>12819110</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9</v>
      </c>
      <c s="2" t="s" r="B1">
        <v>1</v>
      </c>
    </row>
    <row spans="1:2" r="2">
      <c s="2" t="s" r="B2">
        <v>2</v>
      </c>
    </row>
    <row spans="1:2" r="3">
      <c s="3" t="s" r="A3">
        <v>142</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46</v>
      </c>
    </row>
    <row spans="1:2" r="4">
      <c s="4" t="s" r="A4">
        <v>173</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5</v>
      </c>
      <c s="2" t="s" r="B1">
        <v>1</v>
      </c>
    </row>
    <row spans="1:2" r="2">
      <c s="2" t="s" r="B2">
        <v>2</v>
      </c>
    </row>
    <row spans="1:2" r="3">
      <c s="3" t="s" r="A3">
        <v>150</v>
      </c>
    </row>
    <row spans="1:2" r="4">
      <c s="4" t="s" r="A4">
        <v>176</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178</v>
      </c>
      <c s="2" t="s" r="B1">
        <v>1</v>
      </c>
    </row>
    <row spans="1:2" r="2">
      <c s="2" t="s" r="B2">
        <v>2</v>
      </c>
    </row>
    <row spans="1:2" r="3">
      <c s="3" t="s" r="A3">
        <v>154</v>
      </c>
    </row>
    <row spans="1:2" r="4">
      <c s="4" t="s" r="A4">
        <v>179</v>
      </c>
      <c s="4" t="s" r="B4">
        <v>180</v>
      </c>
    </row>
    <row spans="1:2" r="5">
      <c s="4" t="s" r="A5">
        <v>181</v>
      </c>
      <c s="4" t="s" r="B5">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3</v>
      </c>
      <c s="2" t="s" r="B1">
        <v>1</v>
      </c>
    </row>
    <row spans="1:2" r="2">
      <c s="2" t="s" r="B2">
        <v>2</v>
      </c>
    </row>
    <row spans="1:2" r="3">
      <c s="3" t="s" r="A3">
        <v>162</v>
      </c>
    </row>
    <row spans="1:2" r="4">
      <c s="4" t="s" r="A4">
        <v>184</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186</v>
      </c>
      <c s="2" t="s" r="B1">
        <v>87</v>
      </c>
      <c s="2" t="s" r="D1">
        <v>1</v>
      </c>
    </row>
    <row spans="1:5" r="2">
      <c s="2" t="s" r="B2">
        <v>2</v>
      </c>
      <c s="2" t="s" r="C2">
        <v>88</v>
      </c>
      <c s="2" t="s" r="D2">
        <v>2</v>
      </c>
      <c s="2" t="s" r="E2">
        <v>88</v>
      </c>
    </row>
    <row spans="1:5" r="3">
      <c s="3" t="s" r="A3">
        <v>187</v>
      </c>
    </row>
    <row spans="1:5" r="4">
      <c s="4" t="s" r="A4">
        <v>104</v>
      </c>
      <c s="7" t="n" r="B4">
        <v>-845996</v>
      </c>
      <c s="7" t="n" r="C4">
        <v>-288766</v>
      </c>
      <c s="7" t="n" r="D4">
        <v>-729549</v>
      </c>
      <c s="7" t="n" r="E4">
        <v>-439716</v>
      </c>
    </row>
    <row spans="1:5" r="5">
      <c s="3" t="s" r="A5">
        <v>188</v>
      </c>
    </row>
    <row spans="1:5" r="6">
      <c s="4" t="s" r="A6">
        <v>189</v>
      </c>
      <c s="5" t="n" r="B6">
        <v>12819000</v>
      </c>
      <c s="5" t="n" r="C6">
        <v>12666000</v>
      </c>
      <c s="5" t="n" r="D6">
        <v>12819000</v>
      </c>
      <c s="5" t="n" r="E6">
        <v>12666000</v>
      </c>
    </row>
    <row spans="1:5" r="7">
      <c s="4" t="s" r="A7">
        <v>190</v>
      </c>
      <c s="5" t="n" r="B7">
        <v>0</v>
      </c>
      <c s="5" t="n" r="C7">
        <v>0</v>
      </c>
      <c s="5" t="n" r="D7">
        <v>0</v>
      </c>
      <c s="5" t="n" r="E7">
        <v>0</v>
      </c>
    </row>
    <row spans="1:5" r="8">
      <c s="4" t="s" r="A8">
        <v>191</v>
      </c>
      <c s="5" t="n" r="B8">
        <v>12819000</v>
      </c>
      <c s="5" t="n" r="C8">
        <v>12666000</v>
      </c>
      <c s="5" t="n" r="D8">
        <v>12819000</v>
      </c>
      <c s="5" t="n" r="E8">
        <v>12666000</v>
      </c>
    </row>
    <row spans="1:5" r="9">
      <c s="4" t="s" r="A9">
        <v>192</v>
      </c>
      <c s="9" t="n" r="B9">
        <v>-0.07000000000000001</v>
      </c>
      <c s="9" t="n" r="C9">
        <v>-0.02</v>
      </c>
      <c s="9" t="n" r="D9">
        <v>-0.06</v>
      </c>
      <c s="9" t="n" r="E9">
        <v>-0.03</v>
      </c>
    </row>
    <row spans="1:5" r="10">
      <c s="4" t="s" r="A10">
        <v>193</v>
      </c>
      <c s="9" t="n" r="B10">
        <v>-0.07000000000000001</v>
      </c>
      <c s="9" t="n" r="C10">
        <v>-0.02</v>
      </c>
      <c s="9" t="n" r="D10">
        <v>-0.06</v>
      </c>
      <c s="9" t="n" r="E10">
        <v>-0.0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4</v>
      </c>
      <c s="2" t="s" r="B1">
        <v>87</v>
      </c>
      <c s="2" t="s" r="D1">
        <v>1</v>
      </c>
    </row>
    <row spans="1:5" r="2">
      <c s="2" t="s" r="B2">
        <v>2</v>
      </c>
      <c s="2" t="s" r="C2">
        <v>88</v>
      </c>
      <c s="2" t="s" r="D2">
        <v>2</v>
      </c>
      <c s="2" t="s" r="E2">
        <v>88</v>
      </c>
    </row>
    <row spans="1:5" r="3">
      <c s="3" t="s" r="A3">
        <v>195</v>
      </c>
    </row>
    <row spans="1:5" r="4">
      <c s="4" t="s" r="A4">
        <v>196</v>
      </c>
      <c s="5" t="n" r="B4">
        <v>1897025</v>
      </c>
      <c s="5" t="n" r="C4">
        <v>1502987</v>
      </c>
      <c s="5" t="n" r="D4">
        <v>1897025</v>
      </c>
      <c s="5" t="n" r="E4">
        <v>150298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497299</v>
      </c>
      <c s="7" t="n" r="C3">
        <v>4989392</v>
      </c>
    </row>
    <row spans="1:3" r="4">
      <c s="4" t="s" r="A4">
        <v>28</v>
      </c>
      <c s="5" t="n" r="B4">
        <v>56485</v>
      </c>
      <c s="5" t="n" r="C4">
        <v>265530</v>
      </c>
    </row>
    <row spans="1:3" r="5">
      <c s="4" t="s" r="A5">
        <v>29</v>
      </c>
      <c s="5" t="n" r="B5">
        <v>141089</v>
      </c>
      <c s="5" t="n" r="C5">
        <v>121208</v>
      </c>
    </row>
    <row spans="1:3" r="6">
      <c s="3" t="s" r="A6">
        <v>30</v>
      </c>
    </row>
    <row spans="1:3" r="7">
      <c s="4" t="s" r="A7">
        <v>31</v>
      </c>
      <c s="5" t="n" r="B7">
        <v>3900795</v>
      </c>
      <c s="5" t="n" r="C7">
        <v>3782171</v>
      </c>
    </row>
    <row spans="1:3" r="8">
      <c s="4" t="s" r="A8">
        <v>32</v>
      </c>
      <c s="5" t="n" r="B8">
        <v>1402411</v>
      </c>
      <c s="5" t="n" r="C8">
        <v>1216031</v>
      </c>
    </row>
    <row spans="1:3" r="9">
      <c s="4" t="s" r="A9">
        <v>33</v>
      </c>
      <c s="5" t="n" r="B9">
        <v>166304</v>
      </c>
      <c s="5" t="n" r="C9">
        <v>179263</v>
      </c>
    </row>
    <row spans="1:3" r="10">
      <c s="4" t="s" r="A10">
        <v>34</v>
      </c>
      <c s="5" t="n" r="B10">
        <v>5469510</v>
      </c>
      <c s="5" t="n" r="C10">
        <v>5177465</v>
      </c>
    </row>
    <row spans="1:3" r="11">
      <c s="4" t="s" r="A11">
        <v>35</v>
      </c>
      <c s="5" t="n" r="B11">
        <v>339748</v>
      </c>
      <c s="5" t="n" r="C11">
        <v>257577</v>
      </c>
    </row>
    <row spans="1:3" r="12">
      <c s="4" t="s" r="A12">
        <v>36</v>
      </c>
      <c s="5" t="n" r="B12">
        <v>918789</v>
      </c>
      <c s="5" t="n" r="C12">
        <v>661038</v>
      </c>
    </row>
    <row spans="1:3" r="13">
      <c s="4" t="s" r="A13">
        <v>37</v>
      </c>
      <c s="5" t="n" r="B13">
        <v>89000</v>
      </c>
      <c s="5" t="n" r="C13">
        <v>61000</v>
      </c>
    </row>
    <row spans="1:3" r="14">
      <c s="4" t="s" r="A14">
        <v>38</v>
      </c>
      <c s="5" t="n" r="B14">
        <v>11511920</v>
      </c>
      <c s="5" t="n" r="C14">
        <v>11533210</v>
      </c>
    </row>
    <row spans="1:3" r="15">
      <c s="4" t="s" r="A15">
        <v>39</v>
      </c>
      <c s="5" t="n" r="B15">
        <v>322390</v>
      </c>
      <c s="5" t="n" r="C15">
        <v>295929</v>
      </c>
    </row>
    <row spans="1:3" r="16">
      <c s="4" t="s" r="A16">
        <v>40</v>
      </c>
      <c s="5" t="n" r="B16">
        <v>2798088</v>
      </c>
      <c s="5" t="n" r="C16">
        <v>2747944</v>
      </c>
    </row>
    <row spans="1:3" r="17">
      <c s="4" t="s" r="A17">
        <v>41</v>
      </c>
      <c s="5" t="n" r="B17">
        <v>1682342</v>
      </c>
      <c s="5" t="n" r="C17">
        <v>1732982</v>
      </c>
    </row>
    <row spans="1:3" r="18">
      <c s="4" t="s" r="A18">
        <v>37</v>
      </c>
      <c s="5" t="n" r="B18">
        <v>700000</v>
      </c>
      <c s="5" t="n" r="C18">
        <v>686000</v>
      </c>
    </row>
    <row spans="1:3" r="19">
      <c s="4" t="s" r="A19">
        <v>42</v>
      </c>
      <c s="5" t="n" r="B19">
        <v>2790711</v>
      </c>
      <c s="5" t="n" r="C19">
        <v>2925775</v>
      </c>
    </row>
    <row spans="1:3" r="20">
      <c s="3" t="s" r="A20">
        <v>43</v>
      </c>
    </row>
    <row spans="1:3" r="21">
      <c s="4" t="s" r="A21">
        <v>44</v>
      </c>
      <c s="5" t="n" r="B21">
        <v>893735</v>
      </c>
      <c s="5" t="n" r="C21">
        <v>883563</v>
      </c>
    </row>
    <row spans="1:3" r="22">
      <c s="4" t="s" r="A22">
        <v>45</v>
      </c>
      <c s="5" t="n" r="B22">
        <v>9950572</v>
      </c>
      <c s="5" t="n" r="C22">
        <v>9966748</v>
      </c>
    </row>
    <row spans="1:3" r="23">
      <c s="4" t="s" r="A23">
        <v>46</v>
      </c>
      <c s="5" t="n" r="B23">
        <v>4350203</v>
      </c>
      <c s="5" t="n" r="C23">
        <v>4355040</v>
      </c>
    </row>
    <row spans="1:3" r="24">
      <c s="4" t="s" r="A24">
        <v>47</v>
      </c>
      <c s="5" t="n" r="B24">
        <v>1228292</v>
      </c>
      <c s="5" t="n" r="C24">
        <v>1235192</v>
      </c>
    </row>
    <row spans="1:3" r="25">
      <c s="4" t="s" r="A25">
        <v>48</v>
      </c>
      <c s="5" t="n" r="B25">
        <v>2588156</v>
      </c>
      <c s="5" t="n" r="C25">
        <v>2505229</v>
      </c>
    </row>
    <row spans="1:3" r="26">
      <c s="4" t="s" r="A26">
        <v>49</v>
      </c>
      <c s="5" t="n" r="B26">
        <v>19010958</v>
      </c>
      <c s="5" t="n" r="C26">
        <v>18945772</v>
      </c>
    </row>
    <row spans="1:3" r="27">
      <c s="4" t="s" r="A27">
        <v>50</v>
      </c>
      <c s="5" t="n" r="B27">
        <v>12289169</v>
      </c>
      <c s="5" t="n" r="C27">
        <v>12019802</v>
      </c>
    </row>
    <row spans="1:3" r="28">
      <c s="4" t="s" r="A28">
        <v>51</v>
      </c>
      <c s="5" t="n" r="B28">
        <v>6721789</v>
      </c>
      <c s="5" t="n" r="C28">
        <v>6925970</v>
      </c>
    </row>
    <row spans="1:3" r="29">
      <c s="4" t="s" r="A29">
        <v>52</v>
      </c>
      <c s="5" t="n" r="B29">
        <v>26527240</v>
      </c>
      <c s="5" t="n" r="C29">
        <v>26847810</v>
      </c>
    </row>
    <row spans="1:3" r="30">
      <c s="3" t="s" r="A30">
        <v>53</v>
      </c>
    </row>
    <row spans="1:3" r="31">
      <c s="4" t="s" r="A31">
        <v>54</v>
      </c>
      <c s="5" t="n" r="B31">
        <v>2815597</v>
      </c>
      <c s="5" t="n" r="C31">
        <v>2026198</v>
      </c>
    </row>
    <row spans="1:3" r="32">
      <c s="4" t="s" r="A32">
        <v>55</v>
      </c>
      <c s="5" t="n" r="B32">
        <v>1621080</v>
      </c>
      <c s="5" t="n" r="C32">
        <v>1753908</v>
      </c>
    </row>
    <row spans="1:3" r="33">
      <c s="4" t="s" r="A33">
        <v>56</v>
      </c>
      <c s="5" t="n" r="B33">
        <v>182646</v>
      </c>
      <c s="5" t="n" r="C33">
        <v>292188</v>
      </c>
    </row>
    <row spans="1:3" r="34">
      <c s="4" t="s" r="A34">
        <v>57</v>
      </c>
      <c s="5" t="n" r="B34">
        <v>674864</v>
      </c>
      <c s="5" t="n" r="C34">
        <v>1114763</v>
      </c>
    </row>
    <row spans="1:3" r="35">
      <c s="4" t="s" r="A35">
        <v>58</v>
      </c>
      <c s="5" t="n" r="B35">
        <v>5294187</v>
      </c>
      <c s="5" t="n" r="C35">
        <v>5187057</v>
      </c>
    </row>
    <row spans="1:3" r="36">
      <c s="4" t="s" r="A36">
        <v>59</v>
      </c>
      <c s="5" t="n" r="B36">
        <v>500000</v>
      </c>
      <c s="5" t="n" r="C36">
        <v>0</v>
      </c>
    </row>
    <row spans="1:3" r="37">
      <c s="4" t="s" r="A37">
        <v>60</v>
      </c>
      <c s="5" t="n" r="B37">
        <v>3294019</v>
      </c>
      <c s="5" t="n" r="C37">
        <v>697423</v>
      </c>
    </row>
    <row spans="1:3" r="38">
      <c s="4" t="s" r="A38">
        <v>61</v>
      </c>
      <c s="5" t="n" r="B38">
        <v>9088206</v>
      </c>
      <c s="5" t="n" r="C38">
        <v>5884480</v>
      </c>
    </row>
    <row spans="1:3" r="39">
      <c s="3" t="s" r="A39">
        <v>62</v>
      </c>
    </row>
    <row spans="1:3" r="40">
      <c s="4" t="s" r="A40">
        <v>59</v>
      </c>
      <c s="5" t="n" r="B40">
        <v>0</v>
      </c>
      <c s="5" t="n" r="C40">
        <v>500000</v>
      </c>
    </row>
    <row spans="1:3" r="41">
      <c s="4" t="s" r="A41">
        <v>63</v>
      </c>
      <c s="5" t="n" r="B41">
        <v>647444</v>
      </c>
      <c s="5" t="n" r="C41">
        <v>3047267</v>
      </c>
    </row>
    <row spans="1:3" r="42">
      <c s="4" t="s" r="A42">
        <v>64</v>
      </c>
      <c s="5" t="n" r="B42">
        <v>446023</v>
      </c>
      <c s="5" t="n" r="C42">
        <v>418785</v>
      </c>
    </row>
    <row spans="1:3" r="43">
      <c s="4" t="s" r="A43">
        <v>65</v>
      </c>
      <c s="5" t="n" r="B43">
        <v>1093467</v>
      </c>
      <c s="5" t="n" r="C43">
        <v>3966052</v>
      </c>
    </row>
    <row spans="1:3" r="44">
      <c s="3" t="s" r="A44">
        <v>66</v>
      </c>
    </row>
    <row spans="1:3" r="45">
      <c s="4" t="s" r="A45">
        <v>67</v>
      </c>
      <c s="5" t="n" r="B45">
        <v>0</v>
      </c>
      <c s="5" t="n" r="C45">
        <v>0</v>
      </c>
    </row>
    <row spans="1:3" r="46">
      <c s="4" t="s" r="A46">
        <v>68</v>
      </c>
      <c s="5" t="n" r="B46">
        <v>14673</v>
      </c>
      <c s="5" t="n" r="C46">
        <v>14673</v>
      </c>
    </row>
    <row spans="1:3" r="47">
      <c s="4" t="s" r="A47">
        <v>69</v>
      </c>
      <c s="5" t="n" r="B47">
        <v>30350497</v>
      </c>
      <c s="5" t="n" r="C47">
        <v>30321598</v>
      </c>
    </row>
    <row spans="1:3" r="48">
      <c s="4" t="s" r="A48">
        <v>70</v>
      </c>
      <c s="5" t="n" r="B48">
        <v>-8164144</v>
      </c>
      <c s="5" t="n" r="C48">
        <v>-7434595</v>
      </c>
    </row>
    <row spans="1:3" r="49">
      <c s="3" t="s" r="A49">
        <v>71</v>
      </c>
    </row>
    <row spans="1:3" r="50">
      <c s="4" t="s" r="A50">
        <v>72</v>
      </c>
      <c s="5" t="n" r="B50">
        <v>-516899</v>
      </c>
      <c s="5" t="n" r="C50">
        <v>-565838</v>
      </c>
    </row>
    <row spans="1:3" r="51">
      <c s="4" t="s" r="A51">
        <v>73</v>
      </c>
      <c s="5" t="n" r="B51">
        <v>-5338560</v>
      </c>
      <c s="5" t="n" r="C51">
        <v>-5338560</v>
      </c>
    </row>
    <row spans="1:3" r="52">
      <c s="4" t="s" r="A52">
        <v>74</v>
      </c>
      <c s="5" t="n" r="B52">
        <v>16345567</v>
      </c>
      <c s="5" t="n" r="C52">
        <v>16997278</v>
      </c>
    </row>
    <row spans="1:3" r="53">
      <c s="4" t="s" r="A53">
        <v>75</v>
      </c>
      <c s="7" t="n" r="B53">
        <v>26527240</v>
      </c>
      <c s="7" t="n" r="C53">
        <v>26847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197</v>
      </c>
      <c s="2" t="s" r="B1">
        <v>2</v>
      </c>
      <c s="2" t="s" r="C1">
        <v>25</v>
      </c>
    </row>
    <row spans="1:3" r="2">
      <c s="3" t="s" r="A2">
        <v>198</v>
      </c>
    </row>
    <row spans="1:3" r="3">
      <c s="4" t="s" r="A3">
        <v>199</v>
      </c>
      <c s="7" t="n" r="B3">
        <v>4441463</v>
      </c>
      <c s="7" t="n" r="C3">
        <v>4244690</v>
      </c>
    </row>
    <row spans="1:3" r="4">
      <c s="4" t="s" r="A4">
        <v>200</v>
      </c>
      <c s="5" t="n" r="B4">
        <v>1782129</v>
      </c>
      <c s="5" t="n" r="C4">
        <v>1829827</v>
      </c>
    </row>
    <row spans="1:3" r="5">
      <c s="4" t="s" r="A5">
        <v>201</v>
      </c>
      <c s="5" t="n" r="B5">
        <v>311000</v>
      </c>
      <c s="5" t="n" r="C5">
        <v>284000</v>
      </c>
    </row>
    <row spans="1:3" r="6">
      <c s="4" t="s" r="A6">
        <v>202</v>
      </c>
      <c s="5" t="n" r="B6">
        <v>4441463</v>
      </c>
      <c s="5" t="n" r="C6">
        <v>4244690</v>
      </c>
    </row>
    <row spans="1:3" r="7">
      <c s="4" t="s" r="A7">
        <v>203</v>
      </c>
      <c s="5" t="n" r="B7">
        <v>2038000</v>
      </c>
      <c s="5" t="n" r="C7">
        <v>2098000</v>
      </c>
    </row>
    <row spans="1:3" r="8">
      <c s="4" t="s" r="A8">
        <v>204</v>
      </c>
      <c s="5" t="n" r="B8">
        <v>311000</v>
      </c>
      <c s="5" t="n" r="C8">
        <v>284000</v>
      </c>
    </row>
    <row spans="1:3" r="9">
      <c s="4" t="s" r="A9">
        <v>205</v>
      </c>
    </row>
    <row spans="1:3" r="10">
      <c s="3" t="s" r="A10">
        <v>198</v>
      </c>
    </row>
    <row spans="1:3" r="11">
      <c s="4" t="s" r="A11">
        <v>202</v>
      </c>
      <c s="5" t="n" r="B11">
        <v>0</v>
      </c>
      <c s="5" t="n" r="C11">
        <v>0</v>
      </c>
    </row>
    <row spans="1:3" r="12">
      <c s="4" t="s" r="A12">
        <v>203</v>
      </c>
      <c s="5" t="n" r="B12">
        <v>0</v>
      </c>
      <c s="5" t="n" r="C12">
        <v>0</v>
      </c>
    </row>
    <row spans="1:3" r="13">
      <c s="4" t="s" r="A13">
        <v>204</v>
      </c>
      <c s="5" t="n" r="B13">
        <v>311000</v>
      </c>
      <c s="5" t="n" r="C13">
        <v>284000</v>
      </c>
    </row>
    <row spans="1:3" r="14">
      <c s="4" t="s" r="A14">
        <v>206</v>
      </c>
    </row>
    <row spans="1:3" r="15">
      <c s="3" t="s" r="A15">
        <v>198</v>
      </c>
    </row>
    <row spans="1:3" r="16">
      <c s="4" t="s" r="A16">
        <v>202</v>
      </c>
      <c s="5" t="n" r="B16">
        <v>4441463</v>
      </c>
      <c s="5" t="n" r="C16">
        <v>4244690</v>
      </c>
    </row>
    <row spans="1:3" r="17">
      <c s="4" t="s" r="A17">
        <v>203</v>
      </c>
      <c s="5" t="n" r="B17">
        <v>2038000</v>
      </c>
      <c s="5" t="n" r="C17">
        <v>2098000</v>
      </c>
    </row>
    <row spans="1:3" r="18">
      <c s="4" t="s" r="A18">
        <v>204</v>
      </c>
      <c s="5" t="n" r="B18">
        <v>0</v>
      </c>
      <c s="5" t="n" r="C18">
        <v>0</v>
      </c>
    </row>
    <row spans="1:3" r="19">
      <c s="4" t="s" r="A19">
        <v>207</v>
      </c>
    </row>
    <row spans="1:3" r="20">
      <c s="3" t="s" r="A20">
        <v>198</v>
      </c>
    </row>
    <row spans="1:3" r="21">
      <c s="4" t="s" r="A21">
        <v>202</v>
      </c>
      <c s="5" t="n" r="B21">
        <v>0</v>
      </c>
      <c s="5" t="n" r="C21">
        <v>0</v>
      </c>
    </row>
    <row spans="1:3" r="22">
      <c s="4" t="s" r="A22">
        <v>203</v>
      </c>
      <c s="5" t="n" r="B22">
        <v>0</v>
      </c>
      <c s="5" t="n" r="C22">
        <v>0</v>
      </c>
    </row>
    <row spans="1:3" r="23">
      <c s="4" t="s" r="A23">
        <v>204</v>
      </c>
      <c s="7" t="n" r="B23">
        <v>0</v>
      </c>
      <c s="7" t="n" r="C23">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08</v>
      </c>
      <c s="2" t="s" r="B1">
        <v>2</v>
      </c>
      <c s="2" t="s" r="C1">
        <v>25</v>
      </c>
    </row>
    <row spans="1:3" r="2">
      <c s="3" t="s" r="A2">
        <v>209</v>
      </c>
    </row>
    <row spans="1:3" r="3">
      <c s="4" t="s" r="A3">
        <v>210</v>
      </c>
      <c s="7" t="n" r="B3">
        <v>2818731</v>
      </c>
      <c s="7" t="n" r="C3">
        <v>3067442</v>
      </c>
    </row>
    <row spans="1:3" r="4">
      <c s="4" t="s" r="A4">
        <v>59</v>
      </c>
      <c s="5" t="n" r="B4">
        <v>500000</v>
      </c>
      <c s="5" t="n" r="C4">
        <v>500000</v>
      </c>
    </row>
    <row spans="1:3" r="5">
      <c s="4" t="s" r="A5">
        <v>211</v>
      </c>
      <c s="5" t="n" r="B5">
        <v>438618</v>
      </c>
      <c s="5" t="n" r="C5">
        <v>0</v>
      </c>
    </row>
    <row spans="1:3" r="6">
      <c s="4" t="s" r="A6">
        <v>212</v>
      </c>
      <c s="5" t="n" r="B6">
        <v>684114</v>
      </c>
      <c s="5" t="n" r="C6">
        <v>677248</v>
      </c>
    </row>
    <row spans="1:3" r="7">
      <c s="4" t="s" r="A7">
        <v>213</v>
      </c>
      <c s="5" t="n" r="B7">
        <v>4441463</v>
      </c>
      <c s="5" t="n" r="C7">
        <v>4244690</v>
      </c>
    </row>
    <row spans="1:3" r="8">
      <c s="4" t="s" r="A8">
        <v>214</v>
      </c>
      <c s="5" t="n" r="B8">
        <v>3794019</v>
      </c>
      <c s="5" t="n" r="C8">
        <v>697423</v>
      </c>
    </row>
    <row spans="1:3" r="9">
      <c s="4" t="s" r="A9">
        <v>215</v>
      </c>
      <c s="7" t="n" r="B9">
        <v>647444</v>
      </c>
      <c s="7" t="n" r="C9">
        <v>35472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216</v>
      </c>
      <c s="2" t="s" r="B1">
        <v>2</v>
      </c>
      <c s="2" t="s" r="C1">
        <v>25</v>
      </c>
    </row>
    <row spans="1:3" r="2">
      <c s="3" t="s" r="A2">
        <v>217</v>
      </c>
    </row>
    <row spans="1:3" r="3">
      <c s="5" t="n" r="A3">
        <v>2016</v>
      </c>
      <c s="7" t="n" r="B3">
        <v>3794019</v>
      </c>
    </row>
    <row spans="1:3" r="4">
      <c s="5" t="n" r="A4">
        <v>2017</v>
      </c>
      <c s="5" t="n" r="B4">
        <v>413329</v>
      </c>
    </row>
    <row spans="1:3" r="5">
      <c s="5" t="n" r="A5">
        <v>2018</v>
      </c>
      <c s="5" t="n" r="B5">
        <v>234115</v>
      </c>
    </row>
    <row spans="1:3" r="6">
      <c s="4" t="s" r="A6">
        <v>218</v>
      </c>
      <c s="7" t="n" r="B6">
        <v>4441463</v>
      </c>
      <c s="7" t="n" r="C6">
        <v>42446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80"/>
  </cols>
  <sheetData>
    <row spans="1:3" r="1">
      <c s="1" t="s" r="A1">
        <v>219</v>
      </c>
      <c s="2" t="s" r="B1">
        <v>87</v>
      </c>
      <c s="2" t="s" r="C1">
        <v>1</v>
      </c>
    </row>
    <row spans="1:3" r="2">
      <c s="2" t="s" r="B2">
        <v>220</v>
      </c>
      <c s="2" t="s" r="C2">
        <v>221</v>
      </c>
    </row>
    <row spans="1:3" r="3">
      <c s="4" t="s" r="A3">
        <v>222</v>
      </c>
    </row>
    <row spans="1:3" r="4">
      <c s="3" t="s" r="A4">
        <v>209</v>
      </c>
    </row>
    <row spans="1:3" r="5">
      <c s="4" t="s" r="A5">
        <v>223</v>
      </c>
      <c s="7" t="n" r="C5">
        <v>3500000</v>
      </c>
    </row>
    <row spans="1:3" r="6">
      <c s="4" t="s" r="A6">
        <v>224</v>
      </c>
      <c s="4" t="s" r="C6">
        <v>225</v>
      </c>
    </row>
    <row spans="1:3" r="7">
      <c s="4" t="s" r="A7">
        <v>226</v>
      </c>
      <c s="4" t="s" r="C7">
        <v>227</v>
      </c>
    </row>
    <row spans="1:3" r="8">
      <c s="4" t="s" r="A8">
        <v>228</v>
      </c>
    </row>
    <row spans="1:3" r="9">
      <c s="3" t="s" r="A9">
        <v>209</v>
      </c>
    </row>
    <row spans="1:3" r="10">
      <c s="4" t="s" r="A10">
        <v>229</v>
      </c>
      <c s="4" t="s" r="C10">
        <v>230</v>
      </c>
    </row>
    <row spans="1:3" r="11">
      <c s="4" t="s" r="A11">
        <v>231</v>
      </c>
      <c s="4" t="s" r="C11">
        <v>232</v>
      </c>
    </row>
    <row spans="1:3" r="12">
      <c s="4" t="s" r="A12">
        <v>233</v>
      </c>
      <c s="7" t="n" r="C12">
        <v>41452</v>
      </c>
    </row>
    <row spans="1:3" r="13">
      <c s="4" t="s" r="A13">
        <v>234</v>
      </c>
      <c s="4" t="s" r="C13">
        <v>235</v>
      </c>
    </row>
    <row spans="1:3" r="14">
      <c s="4" t="s" r="A14">
        <v>236</v>
      </c>
      <c s="4" t="s" r="C14">
        <v>237</v>
      </c>
    </row>
    <row spans="1:3" r="15">
      <c s="4" t="s" r="A15">
        <v>238</v>
      </c>
      <c s="5" t="n" r="B15">
        <v>1</v>
      </c>
    </row>
    <row spans="1:3" r="16">
      <c s="4" t="s" r="A16">
        <v>239</v>
      </c>
      <c s="4" t="s" r="C16">
        <v>240</v>
      </c>
    </row>
    <row spans="1:3" r="17">
      <c s="4" t="s" r="A17">
        <v>241</v>
      </c>
    </row>
    <row spans="1:3" r="18">
      <c s="3" t="s" r="A18">
        <v>209</v>
      </c>
    </row>
    <row spans="1:3" r="19">
      <c s="4" t="s" r="A19">
        <v>238</v>
      </c>
      <c s="10" t="n" r="C19">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16"/>
    <col customWidth="1" max="8" min="8" width="14"/>
  </cols>
  <sheetData>
    <row spans="1:8" r="1">
      <c s="1" t="s" r="A1">
        <v>242</v>
      </c>
      <c s="2" t="s" r="B1">
        <v>243</v>
      </c>
      <c s="2" t="s" r="C1">
        <v>87</v>
      </c>
      <c s="2" t="s" r="E1">
        <v>1</v>
      </c>
      <c s="2" t="s" r="G1">
        <v>244</v>
      </c>
    </row>
    <row spans="1:8" r="2">
      <c s="2" t="s" r="B2">
        <v>245</v>
      </c>
      <c s="2" t="s" r="C2">
        <v>2</v>
      </c>
      <c s="2" t="s" r="D2">
        <v>88</v>
      </c>
      <c s="2" t="s" r="E2">
        <v>2</v>
      </c>
      <c s="2" t="s" r="F2">
        <v>88</v>
      </c>
      <c s="2" t="s" r="G2">
        <v>2</v>
      </c>
      <c s="2" t="s" r="H2">
        <v>25</v>
      </c>
    </row>
    <row spans="1:8" r="3">
      <c s="3" t="s" r="A3">
        <v>246</v>
      </c>
    </row>
    <row spans="1:8" r="4">
      <c s="4" t="s" r="A4">
        <v>247</v>
      </c>
      <c s="4" t="s" r="B4">
        <v>248</v>
      </c>
    </row>
    <row spans="1:8" r="5">
      <c s="4" t="s" r="A5">
        <v>249</v>
      </c>
      <c s="7" t="n" r="C5">
        <v>165100</v>
      </c>
      <c s="7" t="n" r="D5">
        <v>144700</v>
      </c>
      <c s="7" t="n" r="E5">
        <v>90800</v>
      </c>
      <c s="7" t="n" r="F5">
        <v>132700</v>
      </c>
    </row>
    <row spans="1:8" r="6">
      <c s="4" t="s" r="A6">
        <v>250</v>
      </c>
      <c s="7" t="n" r="C6">
        <v>333000</v>
      </c>
      <c s="7" t="n" r="E6">
        <v>333000</v>
      </c>
      <c s="7" t="n" r="G6">
        <v>333000</v>
      </c>
      <c s="7" t="n" r="H6">
        <v>666000</v>
      </c>
    </row>
    <row spans="1:8" r="7">
      <c s="4" t="s" r="A7">
        <v>251</v>
      </c>
      <c s="7" t="n" r="G7">
        <v>756800</v>
      </c>
    </row>
    <row spans="1:8" r="8">
      <c s="4" t="s" r="A8">
        <v>252</v>
      </c>
      <c s="4" t="s" r="C8">
        <v>253</v>
      </c>
    </row>
    <row spans="1:8" r="9">
      <c s="4" t="s" r="A9">
        <v>254</v>
      </c>
      <c s="5" t="n" r="C9">
        <v>100000</v>
      </c>
    </row>
    <row spans="1:8" r="10">
      <c s="4" t="s" r="A10">
        <v>255</v>
      </c>
      <c s="7" t="n" r="C10">
        <v>117000</v>
      </c>
    </row>
    <row spans="1:8" r="11">
      <c s="4" t="s" r="A11">
        <v>256</v>
      </c>
      <c s="4" t="s" r="C11">
        <v>257</v>
      </c>
    </row>
    <row spans="1:8" r="12">
      <c s="4" t="s" r="A12">
        <v>239</v>
      </c>
      <c s="4" t="s" r="C12">
        <v>258</v>
      </c>
      <c s="4" t="s" r="E12">
        <v>258</v>
      </c>
      <c s="4" t="s" r="G12">
        <v>258</v>
      </c>
    </row>
    <row spans="1:8" r="13">
      <c s="4" t="s" r="A13">
        <v>259</v>
      </c>
      <c s="7" t="n" r="C13">
        <v>216000</v>
      </c>
    </row>
    <row spans="1:8" r="14">
      <c s="4" t="s" r="A14">
        <v>260</v>
      </c>
    </row>
    <row spans="1:8" r="15">
      <c s="3" t="s" r="A15">
        <v>246</v>
      </c>
    </row>
    <row spans="1:8" r="16">
      <c s="4" t="s" r="A16">
        <v>261</v>
      </c>
      <c s="4" t="s" r="C16">
        <v>262</v>
      </c>
    </row>
    <row spans="1:8" r="17">
      <c s="4" t="s" r="A17">
        <v>263</v>
      </c>
      <c s="4" t="s" r="C17">
        <v>264</v>
      </c>
    </row>
    <row spans="1:8" r="18">
      <c s="4" t="s" r="A18">
        <v>265</v>
      </c>
    </row>
    <row spans="1:8" r="19">
      <c s="3" t="s" r="A19">
        <v>246</v>
      </c>
    </row>
    <row spans="1:8" r="20">
      <c s="4" t="s" r="A20">
        <v>259</v>
      </c>
      <c s="7" t="n" r="C20">
        <v>424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6</v>
      </c>
      <c s="2" t="s" r="B1">
        <v>87</v>
      </c>
      <c s="2" t="s" r="D1">
        <v>1</v>
      </c>
    </row>
    <row spans="1:5" r="2">
      <c s="2" t="s" r="B2">
        <v>2</v>
      </c>
      <c s="2" t="s" r="C2">
        <v>88</v>
      </c>
      <c s="2" t="s" r="D2">
        <v>2</v>
      </c>
      <c s="2" t="s" r="E2">
        <v>88</v>
      </c>
    </row>
    <row spans="1:5" r="3">
      <c s="3" t="s" r="A3">
        <v>267</v>
      </c>
    </row>
    <row spans="1:5" r="4">
      <c s="4" t="s" r="A4">
        <v>268</v>
      </c>
      <c s="7" t="n" r="D4">
        <v>-283000</v>
      </c>
      <c s="7" t="n" r="E4">
        <v>-211000</v>
      </c>
    </row>
    <row spans="1:5" r="5">
      <c s="4" t="s" r="A5">
        <v>269</v>
      </c>
      <c s="5" t="n" r="D5">
        <v>39000</v>
      </c>
      <c s="5" t="n" r="E5">
        <v>19000</v>
      </c>
    </row>
    <row spans="1:5" r="6">
      <c s="4" t="s" r="A6">
        <v>270</v>
      </c>
      <c s="5" t="n" r="D6">
        <v>84000</v>
      </c>
      <c s="5" t="n" r="E6">
        <v>0</v>
      </c>
    </row>
    <row spans="1:5" r="7">
      <c s="4" t="s" r="A7">
        <v>271</v>
      </c>
      <c s="5" t="n" r="D7">
        <v>45000</v>
      </c>
      <c s="5" t="n" r="E7">
        <v>1000</v>
      </c>
    </row>
    <row spans="1:5" r="8">
      <c s="4" t="s" r="A8">
        <v>272</v>
      </c>
      <c s="5" t="n" r="D8">
        <v>11000</v>
      </c>
      <c s="5" t="n" r="E8">
        <v>11000</v>
      </c>
    </row>
    <row spans="1:5" r="9">
      <c s="4" t="s" r="A9">
        <v>273</v>
      </c>
      <c s="7" t="n" r="B9">
        <v>-252000</v>
      </c>
      <c s="7" t="n" r="C9">
        <v>-148000</v>
      </c>
      <c s="7" t="n" r="D9">
        <v>-104000</v>
      </c>
      <c s="7" t="n" r="E9">
        <v>-18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6"/>
    <col customWidth="1" max="5" min="5" width="14"/>
  </cols>
  <sheetData>
    <row spans="1:5" r="1">
      <c s="1" t="s" r="A1">
        <v>274</v>
      </c>
      <c s="2" t="s" r="B1">
        <v>1</v>
      </c>
      <c s="2" t="s" r="C1">
        <v>275</v>
      </c>
      <c s="2" t="s" r="D1">
        <v>276</v>
      </c>
    </row>
    <row spans="1:5" r="2">
      <c s="2" t="s" r="B2">
        <v>2</v>
      </c>
      <c s="2" t="s" r="C2">
        <v>277</v>
      </c>
      <c s="2" t="s" r="D2">
        <v>278</v>
      </c>
      <c s="2" t="s" r="E2">
        <v>25</v>
      </c>
    </row>
    <row spans="1:5" r="3">
      <c s="3" t="s" r="A3">
        <v>267</v>
      </c>
    </row>
    <row spans="1:5" r="4">
      <c s="4" t="s" r="A4">
        <v>279</v>
      </c>
      <c s="4" t="s" r="B4">
        <v>280</v>
      </c>
    </row>
    <row spans="1:5" r="5">
      <c s="4" t="s" r="A5">
        <v>281</v>
      </c>
      <c s="7" t="n" r="D5">
        <v>800000</v>
      </c>
    </row>
    <row spans="1:5" r="6">
      <c s="4" t="s" r="A6">
        <v>282</v>
      </c>
      <c s="4" t="s" r="D6">
        <v>248</v>
      </c>
    </row>
    <row spans="1:5" r="7">
      <c s="4" t="s" r="A7">
        <v>283</v>
      </c>
      <c s="7" t="n" r="C7">
        <v>185000</v>
      </c>
    </row>
    <row spans="1:5" r="8">
      <c s="4" t="s" r="A8">
        <v>284</v>
      </c>
      <c s="7" t="n" r="B8">
        <v>134000</v>
      </c>
      <c s="7" t="n" r="E8">
        <v>12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76</v>
      </c>
      <c s="2" t="s" r="B1">
        <v>2</v>
      </c>
      <c s="2" t="s" r="C1">
        <v>25</v>
      </c>
    </row>
    <row spans="1:3" r="2">
      <c s="4" t="s" r="A2">
        <v>77</v>
      </c>
      <c s="7" t="n" r="B2">
        <v>25500</v>
      </c>
      <c s="7" t="n" r="C2">
        <v>26300</v>
      </c>
    </row>
    <row spans="1:3" r="3">
      <c s="4" t="s" r="A3">
        <v>78</v>
      </c>
      <c s="8" t="n" r="B3">
        <v>0.001</v>
      </c>
      <c s="8" t="n" r="C3">
        <v>0.001</v>
      </c>
    </row>
    <row spans="1:3" r="4">
      <c s="4" t="s" r="A4">
        <v>79</v>
      </c>
      <c s="5" t="n" r="B4">
        <v>3000000</v>
      </c>
      <c s="5" t="n" r="C4">
        <v>3000000</v>
      </c>
    </row>
    <row spans="1:3" r="5">
      <c s="4" t="s" r="A5">
        <v>80</v>
      </c>
      <c s="5" t="n" r="B5">
        <v>0</v>
      </c>
      <c s="5" t="n" r="C5">
        <v>0</v>
      </c>
    </row>
    <row spans="1:3" r="6">
      <c s="4" t="s" r="A6">
        <v>81</v>
      </c>
      <c s="5" t="n" r="B6">
        <v>0</v>
      </c>
      <c s="5" t="n" r="C6">
        <v>0</v>
      </c>
    </row>
    <row spans="1:3" r="7">
      <c s="4" t="s" r="A7">
        <v>82</v>
      </c>
      <c s="8" t="n" r="B7">
        <v>0.001</v>
      </c>
      <c s="8" t="n" r="C7">
        <v>0.001</v>
      </c>
    </row>
    <row spans="1:3" r="8">
      <c s="4" t="s" r="A8">
        <v>83</v>
      </c>
      <c s="5" t="n" r="B8">
        <v>30000000</v>
      </c>
      <c s="5" t="n" r="C8">
        <v>30000000</v>
      </c>
    </row>
    <row spans="1:3" r="9">
      <c s="4" t="s" r="A9">
        <v>84</v>
      </c>
      <c s="5" t="n" r="B9">
        <v>14673083</v>
      </c>
      <c s="5" t="n" r="C9">
        <v>14673083</v>
      </c>
    </row>
    <row spans="1:3" r="10">
      <c s="4" t="s" r="A10">
        <v>85</v>
      </c>
      <c s="5" t="n" r="B10">
        <v>12819110</v>
      </c>
      <c s="5" t="n" r="C10">
        <v>12819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86</v>
      </c>
      <c s="2" t="s" r="B1">
        <v>87</v>
      </c>
      <c s="2" t="s" r="D1">
        <v>1</v>
      </c>
    </row>
    <row spans="1:5" r="2">
      <c s="2" t="s" r="B2">
        <v>2</v>
      </c>
      <c s="2" t="s" r="C2">
        <v>88</v>
      </c>
      <c s="2" t="s" r="D2">
        <v>2</v>
      </c>
      <c s="2" t="s" r="E2">
        <v>88</v>
      </c>
    </row>
    <row spans="1:5" r="3">
      <c s="4" t="s" r="A3">
        <v>89</v>
      </c>
      <c s="7" t="n" r="B3">
        <v>11442990</v>
      </c>
      <c s="7" t="n" r="C3">
        <v>13355370</v>
      </c>
      <c s="7" t="n" r="D3">
        <v>25151113</v>
      </c>
      <c s="7" t="n" r="E3">
        <v>26661151</v>
      </c>
    </row>
    <row spans="1:5" r="4">
      <c s="4" t="s" r="A4">
        <v>90</v>
      </c>
      <c s="5" t="n" r="B4">
        <v>1002361</v>
      </c>
      <c s="5" t="n" r="C4">
        <v>1120209</v>
      </c>
      <c s="5" t="n" r="D4">
        <v>2128601</v>
      </c>
      <c s="5" t="n" r="E4">
        <v>2279316</v>
      </c>
    </row>
    <row spans="1:5" r="5">
      <c s="4" t="s" r="A5">
        <v>91</v>
      </c>
      <c s="5" t="n" r="B5">
        <v>12445351</v>
      </c>
      <c s="5" t="n" r="C5">
        <v>14475579</v>
      </c>
      <c s="5" t="n" r="D5">
        <v>27279714</v>
      </c>
      <c s="5" t="n" r="E5">
        <v>28940467</v>
      </c>
    </row>
    <row spans="1:5" r="6">
      <c s="3" t="s" r="A6">
        <v>92</v>
      </c>
    </row>
    <row spans="1:5" r="7">
      <c s="4" t="s" r="A7">
        <v>93</v>
      </c>
      <c s="5" t="n" r="B7">
        <v>2647755</v>
      </c>
      <c s="5" t="n" r="C7">
        <v>3000412</v>
      </c>
      <c s="5" t="n" r="D7">
        <v>5642704</v>
      </c>
      <c s="5" t="n" r="E7">
        <v>5887262</v>
      </c>
    </row>
    <row spans="1:5" r="8">
      <c s="4" t="s" r="A8">
        <v>94</v>
      </c>
      <c s="5" t="n" r="B8">
        <v>4459577</v>
      </c>
      <c s="5" t="n" r="C8">
        <v>5232967</v>
      </c>
      <c s="5" t="n" r="D8">
        <v>9740324</v>
      </c>
      <c s="5" t="n" r="E8">
        <v>10440254</v>
      </c>
    </row>
    <row spans="1:5" r="9">
      <c s="4" t="s" r="A9">
        <v>95</v>
      </c>
      <c s="5" t="n" r="B9">
        <v>6454992</v>
      </c>
      <c s="5" t="n" r="C9">
        <v>6716826</v>
      </c>
      <c s="5" t="n" r="D9">
        <v>12584941</v>
      </c>
      <c s="5" t="n" r="E9">
        <v>13257693</v>
      </c>
    </row>
    <row spans="1:5" r="10">
      <c s="4" t="s" r="A10">
        <v>96</v>
      </c>
      <c s="5" t="n" r="B10">
        <v>13562324</v>
      </c>
      <c s="5" t="n" r="C10">
        <v>14950205</v>
      </c>
      <c s="5" t="n" r="D10">
        <v>27967969</v>
      </c>
      <c s="5" t="n" r="E10">
        <v>29585209</v>
      </c>
    </row>
    <row spans="1:5" r="11">
      <c s="4" t="s" r="A11">
        <v>97</v>
      </c>
      <c s="5" t="n" r="B11">
        <v>-1116973</v>
      </c>
      <c s="5" t="n" r="C11">
        <v>-474626</v>
      </c>
      <c s="5" t="n" r="D11">
        <v>-688255</v>
      </c>
      <c s="5" t="n" r="E11">
        <v>-644742</v>
      </c>
    </row>
    <row spans="1:5" r="12">
      <c s="3" t="s" r="A12">
        <v>98</v>
      </c>
    </row>
    <row spans="1:5" r="13">
      <c s="4" t="s" r="A13">
        <v>99</v>
      </c>
      <c s="5" t="n" r="B13">
        <v>30073</v>
      </c>
      <c s="5" t="n" r="C13">
        <v>32148</v>
      </c>
      <c s="5" t="n" r="D13">
        <v>60455</v>
      </c>
      <c s="5" t="n" r="E13">
        <v>68272</v>
      </c>
    </row>
    <row spans="1:5" r="14">
      <c s="4" t="s" r="A14">
        <v>100</v>
      </c>
      <c s="5" t="n" r="B14">
        <v>-26749</v>
      </c>
      <c s="5" t="n" r="C14">
        <v>-25367</v>
      </c>
      <c s="5" t="n" r="D14">
        <v>-50688</v>
      </c>
      <c s="5" t="n" r="E14">
        <v>-49635</v>
      </c>
    </row>
    <row spans="1:5" r="15">
      <c s="4" t="s" r="A15">
        <v>101</v>
      </c>
      <c s="5" t="n" r="B15">
        <v>15653</v>
      </c>
      <c s="5" t="n" r="C15">
        <v>31079</v>
      </c>
      <c s="5" t="n" r="D15">
        <v>-155061</v>
      </c>
      <c s="5" t="n" r="E15">
        <v>6389</v>
      </c>
    </row>
    <row spans="1:5" r="16">
      <c s="4" t="s" r="A16">
        <v>102</v>
      </c>
      <c s="5" t="n" r="B16">
        <v>-1097996</v>
      </c>
      <c s="5" t="n" r="C16">
        <v>-436766</v>
      </c>
      <c s="5" t="n" r="D16">
        <v>-833549</v>
      </c>
      <c s="5" t="n" r="E16">
        <v>-619716</v>
      </c>
    </row>
    <row spans="1:5" r="17">
      <c s="4" t="s" r="A17">
        <v>103</v>
      </c>
      <c s="5" t="n" r="B17">
        <v>-252000</v>
      </c>
      <c s="5" t="n" r="C17">
        <v>-148000</v>
      </c>
      <c s="5" t="n" r="D17">
        <v>-104000</v>
      </c>
      <c s="5" t="n" r="E17">
        <v>-180000</v>
      </c>
    </row>
    <row spans="1:5" r="18">
      <c s="4" t="s" r="A18">
        <v>104</v>
      </c>
      <c s="5" t="n" r="B18">
        <v>-845996</v>
      </c>
      <c s="5" t="n" r="C18">
        <v>-288766</v>
      </c>
      <c s="5" t="n" r="D18">
        <v>-729549</v>
      </c>
      <c s="5" t="n" r="E18">
        <v>-439716</v>
      </c>
    </row>
    <row spans="1:5" r="19">
      <c s="3" t="s" r="A19">
        <v>105</v>
      </c>
    </row>
    <row spans="1:5" r="20">
      <c s="4" t="s" r="A20">
        <v>72</v>
      </c>
      <c s="5" t="n" r="B20">
        <v>72326</v>
      </c>
      <c s="5" t="n" r="C20">
        <v>7164</v>
      </c>
      <c s="5" t="n" r="D20">
        <v>48939</v>
      </c>
      <c s="5" t="n" r="E20">
        <v>39907</v>
      </c>
    </row>
    <row spans="1:5" r="21">
      <c s="4" t="s" r="A21">
        <v>106</v>
      </c>
      <c s="7" t="n" r="B21">
        <v>-773670</v>
      </c>
      <c s="7" t="n" r="C21">
        <v>-281602</v>
      </c>
      <c s="7" t="n" r="D21">
        <v>-680610</v>
      </c>
      <c s="7" t="n" r="E21">
        <v>-399809</v>
      </c>
    </row>
    <row spans="1:5" r="22">
      <c s="4" t="s" r="A22">
        <v>107</v>
      </c>
      <c s="9" t="n" r="B22">
        <v>-0.07000000000000001</v>
      </c>
      <c s="9" t="n" r="C22">
        <v>-0.02</v>
      </c>
      <c s="9" t="n" r="D22">
        <v>-0.06</v>
      </c>
      <c s="9" t="n" r="E22">
        <v>-0.03</v>
      </c>
    </row>
    <row spans="1:5" r="23">
      <c s="4" t="s" r="A23">
        <v>108</v>
      </c>
      <c s="5" t="n" r="B23">
        <v>12819000</v>
      </c>
      <c s="5" t="n" r="C23">
        <v>12666000</v>
      </c>
      <c s="5" t="n" r="D23">
        <v>12819000</v>
      </c>
      <c s="5" t="n" r="E23">
        <v>12666000</v>
      </c>
    </row>
    <row spans="1:5" r="24">
      <c s="4" t="s" r="A24">
        <v>109</v>
      </c>
      <c s="9" t="n" r="B24">
        <v>-0.07000000000000001</v>
      </c>
      <c s="9" t="n" r="C24">
        <v>-0.02</v>
      </c>
      <c s="9" t="n" r="D24">
        <v>-0.06</v>
      </c>
      <c s="9" t="n" r="E24">
        <v>-0.03</v>
      </c>
    </row>
    <row spans="1:5" r="25">
      <c s="4" t="s" r="A25">
        <v>108</v>
      </c>
      <c s="5" t="n" r="B25">
        <v>12819000</v>
      </c>
      <c s="5" t="n" r="C25">
        <v>12666000</v>
      </c>
      <c s="5" t="n" r="D25">
        <v>12819000</v>
      </c>
      <c s="5" t="n" r="E25">
        <v>12666000</v>
      </c>
    </row>
    <row spans="1:5" r="26">
      <c s="4" t="s" r="A26">
        <v>110</v>
      </c>
      <c s="7" t="n" r="B26">
        <v>0</v>
      </c>
      <c s="7" t="n" r="C26">
        <v>0</v>
      </c>
      <c s="7" t="n" r="D26">
        <v>0</v>
      </c>
      <c s="7" t="n" r="E2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88</v>
      </c>
    </row>
    <row spans="1:3" r="3">
      <c s="3" t="s" r="A3">
        <v>112</v>
      </c>
    </row>
    <row spans="1:3" r="4">
      <c s="4" t="s" r="A4">
        <v>104</v>
      </c>
      <c s="7" t="n" r="B4">
        <v>-729549</v>
      </c>
      <c s="7" t="n" r="C4">
        <v>-439716</v>
      </c>
    </row>
    <row spans="1:3" r="5">
      <c s="3" t="s" r="A5">
        <v>113</v>
      </c>
    </row>
    <row spans="1:3" r="6">
      <c s="4" t="s" r="A6">
        <v>114</v>
      </c>
      <c s="5" t="n" r="B6">
        <v>514309</v>
      </c>
      <c s="5" t="n" r="C6">
        <v>485932</v>
      </c>
    </row>
    <row spans="1:3" r="7">
      <c s="4" t="s" r="A7">
        <v>115</v>
      </c>
      <c s="5" t="n" r="B7">
        <v>28898</v>
      </c>
      <c s="5" t="n" r="C7">
        <v>24118</v>
      </c>
    </row>
    <row spans="1:3" r="8">
      <c s="4" t="s" r="A8">
        <v>116</v>
      </c>
      <c s="5" t="n" r="B8">
        <v>-50144</v>
      </c>
      <c s="5" t="n" r="C8">
        <v>-44165</v>
      </c>
    </row>
    <row spans="1:3" r="9">
      <c s="4" t="s" r="A9">
        <v>37</v>
      </c>
      <c s="5" t="n" r="B9">
        <v>-62000</v>
      </c>
      <c s="5" t="n" r="C9">
        <v>-111000</v>
      </c>
    </row>
    <row spans="1:3" r="10">
      <c s="4" t="s" r="A10">
        <v>117</v>
      </c>
      <c s="5" t="n" r="B10">
        <v>104778</v>
      </c>
      <c s="5" t="n" r="C10">
        <v>-19574</v>
      </c>
    </row>
    <row spans="1:3" r="11">
      <c s="4" t="s" r="A11">
        <v>118</v>
      </c>
      <c s="5" t="n" r="B11">
        <v>186972</v>
      </c>
      <c s="5" t="n" r="C11">
        <v>-29220</v>
      </c>
    </row>
    <row spans="1:3" r="12">
      <c s="4" t="s" r="A12">
        <v>119</v>
      </c>
      <c s="5" t="n" r="B12">
        <v>-324809</v>
      </c>
      <c s="5" t="n" r="C12">
        <v>-97351</v>
      </c>
    </row>
    <row spans="1:3" r="13">
      <c s="4" t="s" r="A13">
        <v>120</v>
      </c>
      <c s="5" t="n" r="B13">
        <v>-82146</v>
      </c>
      <c s="5" t="n" r="C13">
        <v>-276493</v>
      </c>
    </row>
    <row spans="1:3" r="14">
      <c s="4" t="s" r="A14">
        <v>121</v>
      </c>
      <c s="5" t="n" r="B14">
        <v>-260788</v>
      </c>
      <c s="5" t="n" r="C14">
        <v>-457591</v>
      </c>
    </row>
    <row spans="1:3" r="15">
      <c s="4" t="s" r="A15">
        <v>122</v>
      </c>
      <c s="5" t="n" r="B15">
        <v>-26460</v>
      </c>
      <c s="5" t="n" r="C15">
        <v>-25676</v>
      </c>
    </row>
    <row spans="1:3" r="16">
      <c s="4" t="s" r="A16">
        <v>123</v>
      </c>
      <c s="5" t="n" r="B16">
        <v>0</v>
      </c>
      <c s="5" t="n" r="C16">
        <v>-199558</v>
      </c>
    </row>
    <row spans="1:3" r="17">
      <c s="4" t="s" r="A17">
        <v>124</v>
      </c>
      <c s="5" t="n" r="B17">
        <v>593005</v>
      </c>
      <c s="5" t="n" r="C17">
        <v>-15957</v>
      </c>
    </row>
    <row spans="1:3" r="18">
      <c s="4" t="s" r="A18">
        <v>125</v>
      </c>
      <c s="5" t="n" r="B18">
        <v>-107934</v>
      </c>
      <c s="5" t="n" r="C18">
        <v>-1206251</v>
      </c>
    </row>
    <row spans="1:3" r="19">
      <c s="3" t="s" r="A19">
        <v>126</v>
      </c>
    </row>
    <row spans="1:3" r="20">
      <c s="4" t="s" r="A20">
        <v>127</v>
      </c>
      <c s="5" t="n" r="B20">
        <v>5782</v>
      </c>
      <c s="5" t="n" r="C20">
        <v>1200</v>
      </c>
    </row>
    <row spans="1:3" r="21">
      <c s="4" t="s" r="A21">
        <v>128</v>
      </c>
      <c s="5" t="n" r="B21">
        <v>-188024</v>
      </c>
      <c s="5" t="n" r="C21">
        <v>-133792</v>
      </c>
    </row>
    <row spans="1:3" r="22">
      <c s="4" t="s" r="A22">
        <v>129</v>
      </c>
      <c s="5" t="n" r="B22">
        <v>47698</v>
      </c>
      <c s="5" t="n" r="C22">
        <v>44927</v>
      </c>
    </row>
    <row spans="1:3" r="23">
      <c s="4" t="s" r="A23">
        <v>130</v>
      </c>
      <c s="5" t="n" r="B23">
        <v>0</v>
      </c>
      <c s="5" t="n" r="C23">
        <v>-252250</v>
      </c>
    </row>
    <row spans="1:3" r="24">
      <c s="4" t="s" r="A24">
        <v>131</v>
      </c>
      <c s="5" t="n" r="B24">
        <v>-134544</v>
      </c>
      <c s="5" t="n" r="C24">
        <v>-339915</v>
      </c>
    </row>
    <row spans="1:3" r="25">
      <c s="3" t="s" r="A25">
        <v>132</v>
      </c>
    </row>
    <row spans="1:3" r="26">
      <c s="4" t="s" r="A26">
        <v>133</v>
      </c>
      <c s="5" t="n" r="B26">
        <v>-248712</v>
      </c>
      <c s="5" t="n" r="C26">
        <v>-234547</v>
      </c>
    </row>
    <row spans="1:3" r="27">
      <c s="4" t="s" r="A27">
        <v>134</v>
      </c>
      <c s="5" t="n" r="B27">
        <v>-248712</v>
      </c>
      <c s="5" t="n" r="C27">
        <v>-234547</v>
      </c>
    </row>
    <row spans="1:3" r="28">
      <c s="4" t="s" r="A28">
        <v>135</v>
      </c>
      <c s="5" t="n" r="B28">
        <v>-903</v>
      </c>
      <c s="5" t="n" r="C28">
        <v>53236</v>
      </c>
    </row>
    <row spans="1:3" r="29">
      <c s="4" t="s" r="A29">
        <v>136</v>
      </c>
      <c s="5" t="n" r="B29">
        <v>-492093</v>
      </c>
      <c s="5" t="n" r="C29">
        <v>-1727477</v>
      </c>
    </row>
    <row spans="1:3" r="30">
      <c s="4" t="s" r="A30">
        <v>137</v>
      </c>
      <c s="5" t="n" r="B30">
        <v>4989392</v>
      </c>
      <c s="5" t="n" r="C30">
        <v>6656798</v>
      </c>
    </row>
    <row spans="1:3" r="31">
      <c s="4" t="s" r="A31">
        <v>138</v>
      </c>
      <c s="5" t="n" r="B31">
        <v>4497299</v>
      </c>
      <c s="5" t="n" r="C31">
        <v>4929321</v>
      </c>
    </row>
    <row spans="1:3" r="32">
      <c s="3" t="s" r="A32">
        <v>139</v>
      </c>
    </row>
    <row spans="1:3" r="33">
      <c s="4" t="s" r="A33">
        <v>140</v>
      </c>
      <c s="7" t="n" r="B33">
        <v>424000</v>
      </c>
      <c s="7" t="n" r="C3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Accounting Policies</vt:lpstr>
      <vt:lpstr>Basic and Diluted Earnings Loss</vt:lpstr>
      <vt:lpstr>Fair Value of Financial Instrum</vt:lpstr>
      <vt:lpstr>Debt</vt:lpstr>
      <vt:lpstr>Long-Term Incentive Compensatio</vt:lpstr>
      <vt:lpstr>Taxes</vt:lpstr>
      <vt:lpstr>Recent Accounting Standard Pend</vt:lpstr>
      <vt:lpstr>Accounting Policies (Policies)</vt:lpstr>
      <vt:lpstr>Basic and Diluted Earnings Lo14</vt:lpstr>
      <vt:lpstr>Fair Value of Financial Instr15</vt:lpstr>
      <vt:lpstr>Debt (Tables)</vt:lpstr>
      <vt:lpstr>Taxes (Tables)</vt:lpstr>
      <vt:lpstr>Basic and Diluted Earnings Lo18</vt:lpstr>
      <vt:lpstr>Basic and Diluted Earnings Lo19</vt:lpstr>
      <vt:lpstr>Fair Value of Financial Instr20</vt:lpstr>
      <vt:lpstr>Debt (Details)</vt:lpstr>
      <vt:lpstr>Debt (Details 1)</vt:lpstr>
      <vt:lpstr>Debt (Details Textual)</vt:lpstr>
      <vt:lpstr>Long-Term Incentive Compensat24</vt:lpstr>
      <vt:lpstr>Taxes (Details)</vt:lpstr>
      <vt:lpstr>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9:38Z</dcterms:created>
  <dcterms:modified xmlns:dcterms="http://purl.org/dc/terms/" xmlns:xsi="http://www.w3.org/2001/XMLSchema-instance" xsi:type="dcterms:W3CDTF">2015-08-14T12:09:38Z</dcterms:modified>
  <dc:title xmlns:dc="http://purl.org/dc/elements/1.1/">Untitled</dc:title>
  <dc:description xmlns:dc="http://purl.org/dc/elements/1.1/"/>
  <dc:subject xmlns:dc="http://purl.org/dc/elements/1.1/"/>
  <cp:keywords/>
  <cp:category/>
</cp:coreProperties>
</file>